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GILYSYS, INC.</t>
        </is>
      </c>
    </row>
    <row r="7">
      <c r="A7" s="4" t="inlineStr">
        <is>
          <t>Entity Central Index Key</t>
        </is>
      </c>
      <c r="B7" s="4" t="inlineStr">
        <is>
          <t>0000078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hows the total compensation for our named executive officers (“NEOs”) for the past three fiscal years as set forth in the Summary Compensation table, the “compensation actually paid” (or “CAP”) to our principal executive officer (“PEO”), and on an average basis, to our other NEOs (in each case, as determined under SEC rules), our Total Stockholder Return (TSR), the TSR of companies listed in the SIC Code 7373 - Computer Integrated Systems Design (our peer group for this purpose), our GAAP net income (loss), and our Company Selected Metric results (GAAP net revenue) against a defined group of peers.
Fiscal Year ended March 31, (a) Summary compensation on table total for PEO ($)(b)(1) Compensation actually paid to PEO ($)(c)(2) Average summary compensation on table total for non-PEO NEOs ($)(d)(3) Average compensation actually paid to non-PEO NEOs ($)(e)(2) Total stockholder return ($)(4) Per group total stockholder return ($)(4) Net income (loss) (in thousands) ($) Revenue (in thousands) ($)(5)
2023 5,836,288 9,323,318 605,203 1,791,184 394.01 11.64 14,582 198,065
2022 822,789 ( 205,682 ) 403,998 416,487 138.80 42.08 6,478 162,636
2021 348,447 10,333,284 1,342,437 3,148,920 187.19 34.69 ( 21,001 ) 137,176 (1) The dollar amounts reported in column (b) are the amounts of total compensation reported for Mr. Srinivasan (our Chief Executive Officer) for each corresponding year in the “Total” column of the Summary Compensation table. Refer to “Summary Compensation Table for Fiscal Year 2023.” (2) The dollar amounts reported in column (c) and (e) represent the amount of “compensation actually paid”, as computed in accordance with SEC rules. “Compensation actually paid” may not necessarily represent total cash and/or equity value transferred to the applicable NEO without restriction, but rather is a value calculated under applicable SEC rules. We do not have a defined benefit plan for named executives, so no adjustment for pension benefits is included in the table below. The following table details these adjustments:
Fiscal Year ended March 31, (a) Executives SCT Total Compensation ($)(A) Grant date value of new awards ($)(B) Year-end value of new awards ($)(i) Change in value of prior awards that are unvested ($)(ii) Change in value of vested awards granted in prior fiscal years ($)(iii) Value of vested awards granted during fiscal year ($)(iv) Value of unvested awards forfeited during fiscal year ($)(v) Total equity CAP (C)=(i)+(ii)+(iii)+(iv)+(v) ($) CAP (D)=(A)-(B)+(C) ($)
2023 PEO 5,836,288 5,219,824 5,027,042 — 3,319,813 360,000 — 8,706,855 9,323,318
Other NEOs 605,203 195,125 669,074 130,734 581,299 — — 1,381,107 1,791,184
2022 PEO 822,789 204,000 — ( 1,019,476 ) ( 8,995 ) 204,000 — ( 824,471 ) ( 205,682 )
Other NEOs 403,998 99,375 101,195 41,643 ( 30,975 ) — — 111,864 416,487
2021 PEO 348,447 180,000 — 8,578,180 1,406,657 180,000 — 10,164,837 10,333,284
Other NEOs 1,342,437 1,094,854 182,613 125,012 495,753 2,150,273 ( 52,315 ) 2,901,337 3,148,920 A. The dollar amounts reported in the Summary Compensation table for the applicable fiscal year (on an average basis for the non-PEO NEOs). B. The grant date fair value of equity awards represents the total of the amounts reported in the “Stock Awards” and "Option Awards" columns in the Summary Compensation table for the applicable year (on an average basis for the non-PEO NEOs). C. The recalculated value of equity awards for each applicable year includes the addition (or subtraction, as applicable) of the following (on an average basis for the non-PEO NEOs):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end of the prior fiscal year; and iv. for awards that are granted and also vest in the applicable year, the fair value as of the vesting date. The valuation assumptions and processes used to recalculate fair values used a consistent process and did not materially differ from those disclosed at the time of the applicable grant; and v. for awards that forfeit in the applicable year, the fair value as of the end of the prior fiscal year. D. “Compensation Actually Paid” may not necessarily represent total cash and/or equity value transferred to the applicable NEO without restriction, but rather is a value calculated under applicable SEC rules . (3) The dollar amounts reported in column (d) are the average amounts of total compensation reported for the non-PEO NEOs for each corresponding year in the “Total” column of the Summary Compensation table. Refer to “Summary Compensation Table for Fiscal Year 2023.” For each of years ended March 31, 2023, 2022 and 2021, the non-PEO NEOs were:
Year ended March 31, Non-PEO NEOs
2023 Dave Wood, Kyle Badger, Prabuddha Biswas, Don DeMarinis
2022 Dave Wood, Kyle Badger, Don DeMarinis, Chris Robertson
2021 Dave Wood, Kyle Badger, Prabuddha Biswas, Don DeMarinis, Tony Pritchett (4) TSR is determined based on the value of an initial fixed investment of $100 at market close on the last trading before April 1, 2020. The TSR peer group consists of the companies listed in the SIC Code 7373 - Computer Integrated Systems Design. (5) Our company-selected measure is GAAP revenue.</t>
        </is>
      </c>
      <c r="C4" s="4" t="inlineStr">
        <is>
          <t xml:space="preserve"> </t>
        </is>
      </c>
      <c r="D4" s="4" t="inlineStr">
        <is>
          <t xml:space="preserve"> </t>
        </is>
      </c>
    </row>
    <row r="5">
      <c r="A5" s="4" t="inlineStr">
        <is>
          <t>Named Executive Officers, Footnote [Text Block]</t>
        </is>
      </c>
      <c r="B5" s="4" t="inlineStr">
        <is>
          <t>(1) The dollar amounts reported in column (b) are the amounts of total compensation reported for Mr. Srinivasan (our Chief Executive Officer) for each corresponding year in the “Total” column of the Summary Compensation table. Refer to “Summary Compensation Table for Fiscal Year 2023.”</t>
        </is>
      </c>
      <c r="C5" s="4" t="inlineStr">
        <is>
          <t xml:space="preserve"> </t>
        </is>
      </c>
      <c r="D5" s="4" t="inlineStr">
        <is>
          <t xml:space="preserve"> </t>
        </is>
      </c>
    </row>
    <row r="6">
      <c r="A6" s="4" t="inlineStr">
        <is>
          <t>PEO Total Compensation Amount</t>
        </is>
      </c>
      <c r="B6" s="5" t="n">
        <v>5836288000</v>
      </c>
      <c r="C6" s="5" t="n">
        <v>822789000</v>
      </c>
      <c r="D6" s="5" t="n">
        <v>348447000</v>
      </c>
    </row>
    <row r="7">
      <c r="A7" s="4" t="inlineStr">
        <is>
          <t>PEO Actually Paid Compensation Amount</t>
        </is>
      </c>
      <c r="B7" s="5" t="n">
        <v>9323318000</v>
      </c>
      <c r="C7" s="6" t="n">
        <v>-205682000</v>
      </c>
      <c r="D7" s="6" t="n">
        <v>10333284000</v>
      </c>
    </row>
    <row r="8">
      <c r="A8" s="4" t="inlineStr">
        <is>
          <t>Adjustment To PEO Compensation, Footnote [Text Block]</t>
        </is>
      </c>
      <c r="B8" s="4" t="inlineStr">
        <is>
          <t>(2) The dollar amounts reported in column (c) and (e) represent the amount of “compensation actually paid”, as computed in accordance with SEC rules. “Compensation actually paid” may not necessarily represent total cash and/or equity value transferred to the applicable NEO without restriction, but rather is a value calculated under applicable SEC rules. We do not have a defined benefit plan for named executives, so no adjustment for pension benefits is included in the table below. The following table details these adjustments:
Fiscal Year ended March 31, (a) Executives SCT Total Compensation ($)(A) Grant date value of new awards ($)(B) Year-end value of new awards ($)(i) Change in value of prior awards that are unvested ($)(ii) Change in value of vested awards granted in prior fiscal years ($)(iii) Value of vested awards granted during fiscal year ($)(iv) Value of unvested awards forfeited during fiscal year ($)(v) Total equity CAP (C)=(i)+(ii)+(iii)+(iv)+(v) ($) CAP (D)=(A)-(B)+(C) ($)
2023 PEO 5,836,288 5,219,824 5,027,042 — 3,319,813 360,000 — 8,706,855 9,323,318
Other NEOs 605,203 195,125 669,074 130,734 581,299 — — 1,381,107 1,791,184
2022 PEO 822,789 204,000 — ( 1,019,476 ) ( 8,995 ) 204,000 — ( 824,471 ) ( 205,682 )
Other NEOs 403,998 99,375 101,195 41,643 ( 30,975 ) — — 111,864 416,487
2021 PEO 348,447 180,000 — 8,578,180 1,406,657 180,000 — 10,164,837 10,333,284
Other NEOs 1,342,437 1,094,854 182,613 125,012 495,753 2,150,273 ( 52,315 ) 2,901,337 3,148,920 A. The dollar amounts reported in the Summary Compensation table for the applicable fiscal year (on an average basis for the non-PEO NEOs). B. The grant date fair value of equity awards represents the total of the amounts reported in the “Stock Awards” and "Option Awards" columns in the Summary Compensation table for the applicable year (on an average basis for the non-PEO NEOs). C. The recalculated value of equity awards for each applicable year includes the addition (or subtraction, as applicable) of the following (on an average basis for the non-PEO NEOs):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end of the prior fiscal year; and iv. for awards that are granted and also vest in the applicable year, the fair value as of the vesting date. The valuation assumptions and processes used to recalculate fair values used a consistent process and did not materially differ from those disclosed at the time of the applicable grant; and v. for awards that forfeit in the applicable year, the fair value as of the end of the prior fiscal year. D. “Compensation Actually Paid” may not necessarily represent total cash and/or equity value transferred to the applicable NEO without restriction, but rather is a value calculated under applicable SEC rules .</t>
        </is>
      </c>
      <c r="C8" s="4" t="inlineStr">
        <is>
          <t xml:space="preserve"> </t>
        </is>
      </c>
      <c r="D8" s="4" t="inlineStr">
        <is>
          <t xml:space="preserve"> </t>
        </is>
      </c>
    </row>
    <row r="9">
      <c r="A9" s="4" t="inlineStr">
        <is>
          <t>Non-PEO NEO Average Total Compensation Amount</t>
        </is>
      </c>
      <c r="B9" s="5" t="n">
        <v>605203000</v>
      </c>
      <c r="C9" s="6" t="n">
        <v>403998000</v>
      </c>
      <c r="D9" s="6" t="n">
        <v>1342437000</v>
      </c>
    </row>
    <row r="10">
      <c r="A10" s="4" t="inlineStr">
        <is>
          <t>Non-PEO NEO Average Compensation Actually Paid Amount</t>
        </is>
      </c>
      <c r="B10" s="5" t="n">
        <v>1791184000</v>
      </c>
      <c r="C10" s="6" t="n">
        <v>416487000</v>
      </c>
      <c r="D10" s="6" t="n">
        <v>3148920000</v>
      </c>
    </row>
    <row r="11">
      <c r="A11" s="4" t="inlineStr">
        <is>
          <t>Adjustment to Non-PEO NEO Compensation Footnote [Text Block]</t>
        </is>
      </c>
      <c r="B11" s="4" t="inlineStr">
        <is>
          <t>(2) The dollar amounts reported in column (c) and (e) represent the amount of “compensation actually paid”, as computed in accordance with SEC rules. “Compensation actually paid” may not necessarily represent total cash and/or equity value transferred to the applicable NEO without restriction, but rather is a value calculated under applicable SEC rules. We do not have a defined benefit plan for named executives, so no adjustment for pension benefits is included in the table below. The following table details these adjustments:
Fiscal Year ended March 31, (a) Executives SCT Total Compensation ($)(A) Grant date value of new awards ($)(B) Year-end value of new awards ($)(i) Change in value of prior awards that are unvested ($)(ii) Change in value of vested awards granted in prior fiscal years ($)(iii) Value of vested awards granted during fiscal year ($)(iv) Value of unvested awards forfeited during fiscal year ($)(v) Total equity CAP (C)=(i)+(ii)+(iii)+(iv)+(v) ($) CAP (D)=(A)-(B)+(C) ($)
2023 PEO 5,836,288 5,219,824 5,027,042 — 3,319,813 360,000 — 8,706,855 9,323,318
Other NEOs 605,203 195,125 669,074 130,734 581,299 — — 1,381,107 1,791,184
2022 PEO 822,789 204,000 — ( 1,019,476 ) ( 8,995 ) 204,000 — ( 824,471 ) ( 205,682 )
Other NEOs 403,998 99,375 101,195 41,643 ( 30,975 ) — — 111,864 416,487
2021 PEO 348,447 180,000 — 8,578,180 1,406,657 180,000 — 10,164,837 10,333,284
Other NEOs 1,342,437 1,094,854 182,613 125,012 495,753 2,150,273 ( 52,315 ) 2,901,337 3,148,920 A. The dollar amounts reported in the Summary Compensation table for the applicable fiscal year (on an average basis for the non-PEO NEOs). B. The grant date fair value of equity awards represents the total of the amounts reported in the “Stock Awards” and "Option Awards" columns in the Summary Compensation table for the applicable year (on an average basis for the non-PEO NEOs). C. The recalculated value of equity awards for each applicable year includes the addition (or subtraction, as applicable) of the following (on an average basis for the non-PEO NEOs):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end of the prior fiscal year; and iv. for awards that are granted and also vest in the applicable year, the fair value as of the vesting date. The valuation assumptions and processes used to recalculate fair values used a consistent process and did not materially differ from those disclosed at the time of the applicable grant; and v. for awards that forfeit in the applicable year, the fair value as of the end of the prior fiscal year. D. “Compensation Actually Paid” may not necessarily represent total cash and/or equity value transferred to the applicable NEO without restriction, but rather is a value calculated under applicable SEC rules .</t>
        </is>
      </c>
      <c r="C11" s="4" t="inlineStr">
        <is>
          <t xml:space="preserve"> </t>
        </is>
      </c>
      <c r="D11" s="4" t="inlineStr">
        <is>
          <t xml:space="preserve"> </t>
        </is>
      </c>
    </row>
    <row r="12">
      <c r="A12" s="4" t="inlineStr">
        <is>
          <t>Tabular List [Table Text Block]</t>
        </is>
      </c>
      <c r="B12" s="4" t="inlineStr">
        <is>
          <t>The most important financial performance measures used by the Company to link executive compensation actually paid to the Company’s NEOs, for the most recently completed fiscal year, to the Company’s performance are as follows: • Revenue • Adjusted EBITDA • Stock Price</t>
        </is>
      </c>
      <c r="C12" s="4" t="inlineStr">
        <is>
          <t xml:space="preserve"> </t>
        </is>
      </c>
      <c r="D12" s="4" t="inlineStr">
        <is>
          <t xml:space="preserve"> </t>
        </is>
      </c>
    </row>
    <row r="13">
      <c r="A13" s="4" t="inlineStr">
        <is>
          <t>Total Shareholder Return Amount</t>
        </is>
      </c>
      <c r="B13" s="5" t="n">
        <v>394010</v>
      </c>
      <c r="C13" s="6" t="n">
        <v>138800</v>
      </c>
      <c r="D13" s="6" t="n">
        <v>187190</v>
      </c>
    </row>
    <row r="14">
      <c r="A14" s="4" t="inlineStr">
        <is>
          <t>Peer Group Total Shareholder Return Amount</t>
        </is>
      </c>
      <c r="B14" s="6" t="n">
        <v>11640</v>
      </c>
      <c r="C14" s="6" t="n">
        <v>42080</v>
      </c>
      <c r="D14" s="6" t="n">
        <v>34690</v>
      </c>
    </row>
    <row r="15">
      <c r="A15" s="4" t="inlineStr">
        <is>
          <t>Net Income (Loss)</t>
        </is>
      </c>
      <c r="B15" s="5" t="n">
        <v>14582000</v>
      </c>
      <c r="C15" s="5" t="n">
        <v>6478000</v>
      </c>
      <c r="D15" s="5" t="n">
        <v>-21001000</v>
      </c>
    </row>
    <row r="16">
      <c r="A16" s="4" t="inlineStr">
        <is>
          <t>Company Selected Measure Amount</t>
        </is>
      </c>
      <c r="B16" s="6" t="n">
        <v>198065000</v>
      </c>
      <c r="C16" s="6" t="n">
        <v>162636000</v>
      </c>
      <c r="D16" s="6" t="n">
        <v>137176000</v>
      </c>
    </row>
    <row r="17">
      <c r="A17" s="4" t="inlineStr">
        <is>
          <t>PEO Name</t>
        </is>
      </c>
      <c r="B17" s="4" t="inlineStr">
        <is>
          <t>Mr. Srinivasan</t>
        </is>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Revenue</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tock Price</t>
        </is>
      </c>
      <c r="C26" s="4" t="inlineStr">
        <is>
          <t xml:space="preserve"> </t>
        </is>
      </c>
      <c r="D26" s="4" t="inlineStr">
        <is>
          <t xml:space="preserve"> </t>
        </is>
      </c>
    </row>
    <row r="27">
      <c r="A27" s="4" t="inlineStr">
        <is>
          <t>PEO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8706855000</v>
      </c>
      <c r="C29" s="5" t="n">
        <v>-824471000</v>
      </c>
      <c r="D29" s="5" t="n">
        <v>10164837000</v>
      </c>
    </row>
    <row r="30">
      <c r="A30" s="4" t="inlineStr">
        <is>
          <t>PEO [Member] | Grant date value of new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5219824000</v>
      </c>
      <c r="C32" s="6" t="n">
        <v>204000000</v>
      </c>
      <c r="D32" s="6" t="n">
        <v>180000000</v>
      </c>
    </row>
    <row r="33">
      <c r="A33" s="4" t="inlineStr">
        <is>
          <t>PEO [Member] | Year-end value of new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5027042000</v>
      </c>
      <c r="C35" s="6" t="n">
        <v>0</v>
      </c>
      <c r="D35" s="6" t="n">
        <v>0</v>
      </c>
    </row>
    <row r="36">
      <c r="A36" s="4" t="inlineStr">
        <is>
          <t>PEO [Member] | Change in value of prior awards that are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1019476000</v>
      </c>
      <c r="D38" s="6" t="n">
        <v>8578180000</v>
      </c>
    </row>
    <row r="39">
      <c r="A39" s="4" t="inlineStr">
        <is>
          <t>PEO [Member] | Change in value of vested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319813000</v>
      </c>
      <c r="C41" s="6" t="n">
        <v>-8995000</v>
      </c>
      <c r="D41" s="6" t="n">
        <v>1406657000</v>
      </c>
    </row>
    <row r="42">
      <c r="A42" s="4" t="inlineStr">
        <is>
          <t>PEO [Member] | Value of vested awards grant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60000000</v>
      </c>
      <c r="C44" s="6" t="n">
        <v>204000000</v>
      </c>
      <c r="D44" s="6" t="n">
        <v>180000000</v>
      </c>
    </row>
    <row r="45">
      <c r="A45" s="4" t="inlineStr">
        <is>
          <t>PEO [Member] | Value of unvested awards forfei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81107000</v>
      </c>
      <c r="C50" s="6" t="n">
        <v>111864000</v>
      </c>
      <c r="D50" s="6" t="n">
        <v>2901337000</v>
      </c>
    </row>
    <row r="51">
      <c r="A51" s="4" t="inlineStr">
        <is>
          <t>Non-PEO NEO [Member] | Grant date value of new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5125000</v>
      </c>
      <c r="C53" s="6" t="n">
        <v>99375000</v>
      </c>
      <c r="D53" s="6" t="n">
        <v>1094854000</v>
      </c>
    </row>
    <row r="54">
      <c r="A54" s="4" t="inlineStr">
        <is>
          <t>Non-PEO NEO [Member] | Year-end value of new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69074000</v>
      </c>
      <c r="C56" s="6" t="n">
        <v>101195000</v>
      </c>
      <c r="D56" s="6" t="n">
        <v>182613000</v>
      </c>
    </row>
    <row r="57">
      <c r="A57" s="4" t="inlineStr">
        <is>
          <t>Non-PEO NEO [Member] | Change in value of prior awards that are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0734000</v>
      </c>
      <c r="C59" s="6" t="n">
        <v>41643000</v>
      </c>
      <c r="D59" s="6" t="n">
        <v>125012000</v>
      </c>
    </row>
    <row r="60">
      <c r="A60" s="4" t="inlineStr">
        <is>
          <t>Non-PEO NEO [Member] | Change in value of vested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81299000</v>
      </c>
      <c r="C62" s="6" t="n">
        <v>-30975000</v>
      </c>
      <c r="D62" s="6" t="n">
        <v>495753000</v>
      </c>
    </row>
    <row r="63">
      <c r="A63" s="4" t="inlineStr">
        <is>
          <t>Non-PEO NEO [Member] | Value of vested awards grant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2150273000</v>
      </c>
    </row>
    <row r="66">
      <c r="A66" s="4" t="inlineStr">
        <is>
          <t>Non-PEO NEO [Member] | Value of unvested awards forfeited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5231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7:28:01Z</dcterms:created>
  <dcterms:modified xmlns:dcterms="http://purl.org/dc/terms/" xmlns:xsi="http://www.w3.org/2001/XMLSchema-instance" xsi:type="dcterms:W3CDTF">2023-06-23T17:28:01Z</dcterms:modified>
</cp:coreProperties>
</file>